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Jun. 26, 2024</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New Mountain Finance Corporation</t>
        </is>
      </c>
    </row>
    <row r="7">
      <c r="A7" s="4" t="inlineStr">
        <is>
          <t>Entity Central Index Key</t>
        </is>
      </c>
      <c r="B7" s="4" t="inlineStr">
        <is>
          <t>000149609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78" customWidth="1" min="1" max="1"/>
    <col width="3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3 Months Ended</t>
        </is>
      </c>
    </row>
    <row r="2">
      <c r="B2" s="2" t="inlineStr">
        <is>
          <t>Jun. 30, 2024</t>
        </is>
      </c>
      <c r="C2" s="2" t="inlineStr">
        <is>
          <t>Jun. 26,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B4" s="4" t="inlineStr">
        <is>
          <t xml:space="preserve"> </t>
        </is>
      </c>
      <c r="C4" s="4" t="inlineStr">
        <is>
          <t>000149609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B6" s="4" t="inlineStr">
        <is>
          <t xml:space="preserve"> </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B7" s="4" t="inlineStr">
        <is>
          <t xml:space="preserve"> </t>
        </is>
      </c>
      <c r="C7" s="4" t="inlineStr">
        <is>
          <t>New Mountain Finance Corporation</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B9" s="4" t="inlineStr">
        <is>
          <t xml:space="preserve"> </t>
        </is>
      </c>
      <c r="C9" s="4" t="inlineStr">
        <is>
          <t>Stockholder transaction expenses (as a percentage of offering price): Sales load paid N/A (1) Offering expenses borne by us N/A (2) Dividend reinvestment plan expenses $ 15.00 (3) Total stockholder transaction expenses — % Annual expenses (as a percentage of net assets attributable to common stock) Base management fees 3.24 % (4) Incentive fees payable under the Investment Management Agreement 2.77 % (5) Interest payments on borrowed funds 8.17 % (6) Other expenses 0.74 % (7) Acquired fund fees and expenses 3.59 % (8) Total annual expenses 18.51 % (9) Base management fee waiver (0.27) % (10) Total annual expenses after the base management fee waiver 18.24 % (9)(10) __________________ (1) In the event that the securities to which this prospectus relates are sold to or through underwriters, a corresponding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For additional information, see “Dividend Reinvestment Plan” in this prospectus. (4) The base management fee pursuant to Amendment No. 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 (5) Assumes that annual incentive fees earned by the Investment Adviser remain consistent with the gross incentive fees earned by the Investment Adviser during the three months ended March 31, 2024 and calculated without deducting any incentive fees waived. For the three months ended March 31, 2024, no incentive fees were waived by the Investment Adviser. The Investment Adviser cannot recoup incentive fees that the Investment Adviser has previously waived. As of March 31, 2024,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three months ended March 31, 2024. For more detailed information about the incentive fee calculations, see “Item 1 — Business — Investment Management Agreement” in our most recent Annual Report on Form 10-K.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March 31, 2024, we had $690.0 million in aggregate principal amount outstanding of the Unsecured Notes, $300.0 million in SBA-guaranteed debentures outstanding, $291.6 million outstanding under the Holdings Credit Facility, $260.0 million in aggregate principal amount outstanding of the 2022 Convertible Notes, $182.0 million outstanding under the DB Credit Facility, $47.6 million under the NMFC Credit Facility, which included £22.9 million denominated in GBP and €17.4 million denominated in EUR that has been converted to U.S. dollars, $2.9 million outstanding under the NMNLC Credit Facility II, and $0 outstanding under the Unsecured Management Company Revolver. For purposes of this calculation, we have assumed the March 31, 2024 amounts outstanding under the Unsecured Notes, SBA-guaranteed debentures, Holdings Credit Facility, 2022 Convertible Notes, DB Credit Facility, NMFC Credit Facility and NMNLC Credit Facility II, and have computed interest expense using an assumed interest rate of 6.1% for the Unsecured Notes, 2.7% for the SBA-guaranteed debentures, 7.8% for the Holdings Credit Facility, 7.5% for the 2022 Convertible Notes, 8.1% for the DB Credit Facility, 6.8% for the NMFC Credit Facility and 7.6% for the NMNLC Credit Facility II, which were the rates payable as of March 31, 2024. See Item 1 — Financial Statements — Note 7. Borrowings in our most recent Quarterly Report on Form 10-Q.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and Supplementary Data — Note 5. Agreements” in our most recent Quarterly Report on Form 10-Q. (8) The holders of shares of our common stock indirectly bear the expenses of our investment in NMFC Senior Loan Program III (“SLP III”) and NMFC Senior Loan Program IV, LLC (“SLP IV”). As SLP III and SLP IV are structured as private joint ventures, no management fees are paid by SLP III or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the Fee Waiver Agreement pursuant to which the Investment Adviser will waive base management fees in order to reach the Reduced Base Management fee. The Investment Adviser cannot recoup management fees that the Investment Adviser has previously waived. The base management fee waiver reflected in the table above is based on the base management fees waived during the three months ended March 31, 2024. See “Item 1 — Notes to the Consolidated Financial Statements — Note 5. Agreements — Investment Management Agreement” in our most recent Quarterly Report on Form 10-Q.</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 Reinvestment and Cash Purchase Fees</t>
        </is>
      </c>
      <c r="B10" s="4" t="inlineStr">
        <is>
          <t xml:space="preserve"> </t>
        </is>
      </c>
      <c r="C10" s="5"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Expenses [Table Text Block]</t>
        </is>
      </c>
      <c r="B12" s="4" t="inlineStr">
        <is>
          <t xml:space="preserve"> </t>
        </is>
      </c>
      <c r="C12" s="4" t="inlineStr">
        <is>
          <t>Stockholder transaction expenses (as a percentage of offering price): Sales load paid N/A (1) Offering expenses borne by us N/A (2) Dividend reinvestment plan expenses $ 15.00 (3) Total stockholder transaction expenses — % Annual expenses (as a percentage of net assets attributable to common stock) Base management fees 3.24 % (4) Incentive fees payable under the Investment Management Agreement 2.77 % (5) Interest payments on borrowed funds 8.17 % (6) Other expenses 0.74 % (7) Acquired fund fees and expenses 3.59 % (8) Total annual expenses 18.51 % (9) Base management fee waiver (0.27) % (10) Total annual expenses after the base management fee waiver 18.24 % (9)(10) __________________ (1) In the event that the securities to which this prospectus relates are sold to or through underwriters, a corresponding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For additional information, see “Dividend Reinvestment Plan” in this prospectus. (4) The base management fee pursuant to Amendment No. 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 (5) Assumes that annual incentive fees earned by the Investment Adviser remain consistent with the gross incentive fees earned by the Investment Adviser during the three months ended March 31, 2024 and calculated without deducting any incentive fees waived. For the three months ended March 31, 2024, no incentive fees were waived by the Investment Adviser. The Investment Adviser cannot recoup incentive fees that the Investment Adviser has previously waived. As of March 31, 2024, we did not have a capital gains incentive fee accrual. As we cannot predict whether we will meet the thresholds for incentive fees under the Investment Management Agreement, the incentive fees paid in subsequent periods, if any, may be substantially different than the fees incurred during the three months ended March 31, 2024. For more detailed information about the incentive fee calculations, see “Item 1 — Business — Investment Management Agreement” in our most recent Annual Report on Form 10-K. (6) We may borrow funds from time to time to make investments to the extent we determine that additional capital would allow us to take advantage of additional investment opportunities or if the economic situation is otherwise conducive to doing so. The costs associated with these borrowings are indirectly borne by our stockholders. As of March 31, 2024, we had $690.0 million in aggregate principal amount outstanding of the Unsecured Notes, $300.0 million in SBA-guaranteed debentures outstanding, $291.6 million outstanding under the Holdings Credit Facility, $260.0 million in aggregate principal amount outstanding of the 2022 Convertible Notes, $182.0 million outstanding under the DB Credit Facility, $47.6 million under the NMFC Credit Facility, which included £22.9 million denominated in GBP and €17.4 million denominated in EUR that has been converted to U.S. dollars, $2.9 million outstanding under the NMNLC Credit Facility II, and $0 outstanding under the Unsecured Management Company Revolver. For purposes of this calculation, we have assumed the March 31, 2024 amounts outstanding under the Unsecured Notes, SBA-guaranteed debentures, Holdings Credit Facility, 2022 Convertible Notes, DB Credit Facility, NMFC Credit Facility and NMNLC Credit Facility II, and have computed interest expense using an assumed interest rate of 6.1% for the Unsecured Notes, 2.7% for the SBA-guaranteed debentures, 7.8% for the Holdings Credit Facility, 7.5% for the 2022 Convertible Notes, 8.1% for the DB Credit Facility, 6.8% for the NMFC Credit Facility and 7.6% for the NMNLC Credit Facility II, which were the rates payable as of March 31, 2024. See Item 1 — Financial Statements — Note 7. Borrowings in our most recent Quarterly Report on Form 10-Q. (7) “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and Supplementary Data — Note 5. Agreements” in our most recent Quarterly Report on Form 10-Q. (8) The holders of shares of our common stock indirectly bear the expenses of our investment in NMFC Senior Loan Program III (“SLP III”) and NMFC Senior Loan Program IV, LLC (“SLP IV”). As SLP III and SLP IV are structured as private joint ventures, no management fees are paid by SLP III or SLP IV. Future expenses for SLP III and SLP IV may be substantially higher or lower because certain expenses may fluctuate over time. (9) The holders of shares of our common stock indirectly bear the cost associated with our annual expenses. (10) Effective as of and for the quarter ended March 31, 2021 through the quarter ending December 31, 2024, the Investment Adviser entered into the Fee Waiver Agreement pursuant to which the Investment Adviser will waive base management fees in order to reach the Reduced Base Management fee. The Investment Adviser cannot recoup management fees that the Investment Adviser has previously waived. The base management fee waiver reflected in the table above is based on the base management fees waived during the three months ended March 31, 2024. See “Item 1 — Notes to the Consolidated Financial Statements — Note 5. Agreements — Investment Management Agreement” in our most recent Quarterly Report on Form 10-Q.</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nagement Fees [Percent]</t>
        </is>
      </c>
      <c r="B13" s="4" t="inlineStr">
        <is>
          <t xml:space="preserve"> </t>
        </is>
      </c>
      <c r="C13" s="6" t="n">
        <v>0.03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s on Borrowings [Percent]</t>
        </is>
      </c>
      <c r="B14" s="4" t="inlineStr">
        <is>
          <t xml:space="preserve"> </t>
        </is>
      </c>
      <c r="C14" s="6" t="n">
        <v>0.08169999999999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entive Fees [Percent]</t>
        </is>
      </c>
      <c r="B15" s="4" t="inlineStr">
        <is>
          <t xml:space="preserve"> </t>
        </is>
      </c>
      <c r="C15" s="6" t="n">
        <v>0.02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d Fund Fees and Expenses [Percent]</t>
        </is>
      </c>
      <c r="B16" s="4" t="inlineStr">
        <is>
          <t xml:space="preserve"> </t>
        </is>
      </c>
      <c r="C16" s="6" t="n">
        <v>0.03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Annual Expenses [Percent]</t>
        </is>
      </c>
      <c r="B18" s="4" t="inlineStr">
        <is>
          <t xml:space="preserve"> </t>
        </is>
      </c>
      <c r="C18" s="6" t="n">
        <v>0.00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nnual Expenses [Percent]</t>
        </is>
      </c>
      <c r="B19" s="4" t="inlineStr">
        <is>
          <t xml:space="preserve"> </t>
        </is>
      </c>
      <c r="C19" s="6" t="n">
        <v>0.18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ivers and Reimbursements of Fees [Percent]</t>
        </is>
      </c>
      <c r="B20" s="4" t="inlineStr">
        <is>
          <t xml:space="preserve"> </t>
        </is>
      </c>
      <c r="C20" s="4" t="inlineStr">
        <is>
          <t>(0.27%)</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Expense over Assets [Percent]</t>
        </is>
      </c>
      <c r="B21" s="4" t="inlineStr">
        <is>
          <t xml:space="preserve"> </t>
        </is>
      </c>
      <c r="C21" s="6" t="n">
        <v>0.18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Table Text Block]</t>
        </is>
      </c>
      <c r="B22" s="4" t="inlineStr">
        <is>
          <t xml:space="preserve"> </t>
        </is>
      </c>
      <c r="C22" s="4" t="inlineStr">
        <is>
          <t>Example The following example, required by the SEC, demonstrates the projected dollar amount of total cumulative expenses that would be incurred over various periods with respect to a hypothetical investment in our common stock. In calculating the following expense amounts, we have assumed that our borrowings and annual operating expenses would remain at the levels set forth in the table above. In the event that shares to which this prospectus relates are sold to or through underwriters, a corresponding prospectus supplement will restate this example to reflect the applicable sales load and offering expenses. See footnote 6 above for additional information regarding certain assumptions regarding our level of leverage. 1 Year 3 Years 5 Years 10 Years You would pay the following expenses on a $1,000 investment, assuming a 5.0% annual return without realization of any capital gains $ 155 $ 419 $ 624 $ 964 The example should not be considered a representation of future expenses, and actual expenses may be greater or less than those shown.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completely in the form of net realized capital gains $ 164 $ 437 $ 647 $ 983 The example assumes no sales load. In addition, while the examples assume reinvestment of all distributions at NAV, participants in our dividend reinvestment plan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See “Dividend Reinvestment Plan” in this prospectus for additional information regarding the dividend reinvestment pla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 01</t>
        </is>
      </c>
      <c r="B23" s="4" t="inlineStr">
        <is>
          <t xml:space="preserve"> </t>
        </is>
      </c>
      <c r="C23" s="5" t="n">
        <v>1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3</t>
        </is>
      </c>
      <c r="B24" s="4" t="inlineStr">
        <is>
          <t xml:space="preserve"> </t>
        </is>
      </c>
      <c r="C24" s="7" t="n">
        <v>4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Example, Years 1 to 5</t>
        </is>
      </c>
      <c r="B25" s="4" t="inlineStr">
        <is>
          <t xml:space="preserve"> </t>
        </is>
      </c>
      <c r="C25" s="7" t="n">
        <v>6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 Example, Years 1 to 10</t>
        </is>
      </c>
      <c r="B26" s="4" t="inlineStr">
        <is>
          <t xml:space="preserve"> </t>
        </is>
      </c>
      <c r="C26" s="5" t="n">
        <v>9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pose of Fee Table , Note [Text Block]</t>
        </is>
      </c>
      <c r="B27" s="4" t="inlineStr">
        <is>
          <t xml:space="preserve"> </t>
        </is>
      </c>
      <c r="C27" s="4" t="inlineStr">
        <is>
          <t>The following table is intended to assist you in understanding the costs and expenses that you will bear directly or indirectly. We caution you that some of the percentages indicated in the table below are estimates and may vary. Actual costs and expenses incurred by investors in shares of our common stock may be greater than the percentage estimates in the table below. Except where the context suggests otherwise, whenever this prospectus contains a reference to fees or expenses paid by “you”, “NMFC”, or “us” or that “we”, “NMFC”, or the “Company” will pay fees or expenses, we will pay such fees and expenses out of our net assets and, consequently, you will indirectly bear such fees or expenses as an investor in us. However, you will not be required to deliver any money or otherwise bear personal liability or responsibility for such fees or expens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of Transaction Fees, Note [Text Block]</t>
        </is>
      </c>
      <c r="B28" s="4" t="inlineStr">
        <is>
          <t xml:space="preserve"> </t>
        </is>
      </c>
      <c r="C28" s="4" t="inlineStr">
        <is>
          <t>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For additional information, see “Dividend Reinvestment Plan” in this prospectu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Expenses, Note [Text Block]</t>
        </is>
      </c>
      <c r="B29" s="4" t="inlineStr">
        <is>
          <t xml:space="preserve"> </t>
        </is>
      </c>
      <c r="C29" s="4" t="inlineStr">
        <is>
          <t>“Other expenses” include our overhead expenses, including payments by us under the Administration Agreement based on the allocable portion of overhead and other expenses incurred by the Administrator in performing its obligations to us under the Administration Agreement. Pursuant to the Administration Agreement, the Administrator may, in its own discretion, submit to us for reimbursement some or all of the expenses that the Administrator has incurred on our behalf during any quarterly period. As a result, the amount of expenses for which we will have to reimburse the Administrator may fluctuate in future quarterly periods and there can be no assurance given as to when, or if, the Administrator may determine to limit the expenses that the Administrator submits to us for reimbursement in the future. However, it is expected that the Administrator will continue to support part of our expense burden in the near future and may decide to not calculate and charge through certain overhead related amounts as well as continue to cover some of the indirect costs. The Administrator cannot recoup any expenses that the Administrator has previously waived. This expense ratio is calculated without deducting any expenses waived or reimbursed by the Administrator. For the three months ended March 31, 2024, the indirect administrative expenses that our Administrator did not waive of approximately $0.6 million represented approximately 0.02% of our gross assets. See “Item 1 — Financial Statements and Supplementary Data — Note 5. Agreements” in our most recent Quarterly Report on Form 10-Q.</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Fee not based on Net Assets, Note [Text Block]</t>
        </is>
      </c>
      <c r="B30" s="4" t="inlineStr">
        <is>
          <t xml:space="preserve"> </t>
        </is>
      </c>
      <c r="C30" s="4" t="inlineStr">
        <is>
          <t>The base management fee pursuant to Amendment No. 1 to the Investment Management Agreement is based on an annual rate of 1.4% of our average gross assets for the two most recent quarters, which equals our total assets on the Consolidated Statements of Assets and Liabilities, less cash and cash equivalents. We may, from time to time, invest in derivatives. To the extent we invest in derivatives, we use the actual value of the derivatives, as reported on our Consolidated Statements of Assets and Liabilities, for purposes of calculating our base management fee. The base management fee reflected in the table above is based on the three months ended March 31, 2024 and is calculated without deducting any management fees waive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red Fund Fees and Expenses, Note [Text Block]</t>
        </is>
      </c>
      <c r="B31" s="4" t="inlineStr">
        <is>
          <t xml:space="preserve"> </t>
        </is>
      </c>
      <c r="C31" s="4" t="inlineStr">
        <is>
          <t>The holders of shares of our common stock indirectly bear the expenses of our investment in NMFC Senior Loan Program III (“SLP III”) and NMFC Senior Loan Program IV, LLC (“SLP IV”). As SLP III and SLP IV are structured as private joint ventures, no management fees are paid by SLP III or SLP IV. Future expenses for SLP III and SLP IV may be substantially higher or lower because certain expenses may fluctuate over tim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inancial Highligh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Securities, Note [Text Block]</t>
        </is>
      </c>
      <c r="B33" s="4" t="inlineStr">
        <is>
          <t xml:space="preserve"> </t>
        </is>
      </c>
      <c r="C33" s="4" t="inlineStr">
        <is>
          <t>SENIOR SECURITIES Information about our senior securities as of December 31, 2023, 2022, 2021, 2020, 2019, 2018, 2017, 2016, 2015 and 2014 are located in Note 13 to our audited consolidated financial statements in our most recent Annual Report on Form 10-K</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Objectives and Practices [Text Block]</t>
        </is>
      </c>
      <c r="B35" s="4" t="inlineStr">
        <is>
          <t xml:space="preserve"> </t>
        </is>
      </c>
      <c r="C35" s="4" t="inlineStr">
        <is>
          <t>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make investments through both primary originations and open-market secondary purchases. We primarily target loans to, and invest in, U.S. middle market businesses, a market segment we believe continues to be underserved by other lenders. We primarily invest in senior secured debt of U.S. sponsor-backed, middle market companies. We define middle market companies as those with annual earnings before interest, taxes, depreciation, and amortization (“EBITDA”) of $10.0 million to $20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the investment objective of SBIC I and SBIC II is to generate current income and capital appreciation under our investment criteria. However, SBIC I and SBIC II investments must be in SBA eligible small businesses. Our portfolio may be concentrated in a limited number of industries. As of June 30, 2024, our top five industry concentrations were software, business services, healthcare, investment funds (which includes investments in our joint ventures) and consumer services. The investments that we invest in are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our net asset value (“NAV”) and income distributions. Our investments are also primarily floating rate debt investments that contain interest reset provisions that may make it more difficult for borrowers to make debt repayments to us if interest rates rise. In addition, some of our debt investments will not fully amortize during their lifetime, which could result in a loss or a substantial amount of unpaid principal and interest due upon maturity. Our debt investments may also lose significant market value before a default occurs. Furthermore, an active trading market may not exist for these securities. This illiquidity may make it more difficult to value our investments. 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make investments through both primary originations and open-market secondary purchases. We primarily target loans to, and invest in, U.S. middle market businesses, a market segment we believe continues to be underserved by other lenders. We primarily invest in senior secured debt of U.S. sponsor-backed, middle market companies. We define middle market companies as those with annual earnings before interest, taxes, depreciation, and amortization (“EBITDA”) of $10.0 million to $20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 seasoned management teams. Similar to us, the investment objective of SBIC I and SBIC II e is to generate current income and capital appreciation under our investment criteria. However, SBIC I and SBIC II investments must be in SBA eligible small businesses. Our portfolio may be concentrated in a limited number of industries. As of March 31, 2024, our top five industry concentrations were software, business services, healthcare, investment funds (which includes our investments in joint ventures) and education. The investments that we invest in are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our net asset value (“NAV”) and income distributions. Our investments are also primarily floating rate debt investments that contain interest reset provisions that may make it more difficult for borrowers to make debt repayments to us if interest rates rise. In addition, some of our debt investments will not fully amortize during their lifetime, which could result in a loss or a substantial amount of unpaid principal and interest due upon maturity. Our debt investments may also lose significant market value before a default occurs. Furthermore, an active trading market may not exist for these securities. This illiquidity may make it more difficult to value our investment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sk Factors [Table Text Block]</t>
        </is>
      </c>
      <c r="B36" s="4" t="inlineStr">
        <is>
          <t xml:space="preserve"> </t>
        </is>
      </c>
      <c r="C36" s="4" t="inlineStr">
        <is>
          <t>SUPPLEMENTARY RISK FACTORS Investing in the Notes involves a number of significant risks. In addition to the other information contained in this prospectus supplement, the accompanying prospectus and the documents incorporated by reference, you should carefully consider the risk factors set forth below, the risk factors incorporated by reference in the accompanying prospectus and as described in the section titled “Risk Factors” in our most recent Annual Report on Form 10-K , the section titled “Risk Factors” in our most recent Quarterly Report on Form 10-Q , as well as subsequent filings with the SEC, which are incorporated by reference into this prospectus supplement and the accompanying prospectus in their entirety, before making an investment in the Notes. The risks set forth below and the risk factors incorporated by reference into this prospectus supplement and the accompanying prospectus, as described in the section titled “Risk Factors” in our most recent Annual Report on Form 10-K , the section titled “Risk Factors” in our most recent Quarterly Report on Form 10-Q , and any subsequent filings with the SEC are the principal risks with respect to the Company generally and with respect to BDCs, they may not be the only risks we face. This section nonetheless describes the principal risk factors associated with the Notes specifically. If any of the risks occur, our business, financial condition and results of operations could be materially adversely affected. In such case, our NAV and the trading price of our securities could decline and you may lose all or part of your investment. Please also read carefully the section titled “Note about Forward-Looking Statements” in this prospectus supplement and the section titled “Cautionary Statement Regarding Forward-Looking Statements” in the accompanying prospectus. Risks Related to the Notes The Notes will be unsecured and therefore will be effectively subordinated to any existing and future secured indebtedness, including indebtedness under our Credit Facilities. The Notes will not be secured by any of our assets or any of the assets of any of our subsidiaries. As a result, the Notes will be effectively subordinated to any existing and future secured indebtedness we or our subsidiaries have outstanding as of the date of this prospectus supplement (including our Credit Facilities)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Credit Facilitie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September 18, 2024, we had $400.2 million outstanding under the Holdings Credit Facility, $144.0 million, which included £26.7 million denominated in GBP and €17.4 million denominated in EUR that has been converted to U.S. dollars outstanding under the NMFC Credit Facility, $0 outstanding under the Unsecured Management Company Revolver, $182.0 million outstanding under the DB Credit Facility, and $0.2 million outstanding under the NMNLC Credit Facility II. The Notes will be structurally subordinated to the indebtedness and other liabilities of our subsidiaries. The Notes will be obligations exclusively of New Mountain Finance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existing or future subsidiaries, including the SBA-guaranteed debentures. These entities may incur substantial indebtedness in the future, all of which would be structurally senior to the Notes. As of September 18, 2024, we had $300.0 million in SBA-guaranteed debentures outstanding. The indebtedness under the SBA-guaranteed debentures ar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those entit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ach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ur existing indebtedness contains, and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an active trading market for the Notes may not develop, which could limit your ability to sell the Notes and/or the market price of the Notes. The Notes will be a new issue of debt securities for which there is currently no trading market. We do not intend to apply for listing of the Notes on any securities exchange or for quotation of the Notes on any automated dealer quotation system. We cannot provide any assurances that an active trading market will develop or be maintained for the Notes or that you will be able to sell your Notes. If the Notes are traded after their initial issuance, they may trade at a discount to their initial offering price depending on prevailing interest rates, the market for similar securities, our credit ratings, if any, general economic conditions, our financial condition, performance and prospects and other factors. Certain of the underwriters have advised us that they intend to make a market in the Notes, but they are not obligated to do so. Any market-making activity will be subject to limits imposed by law, general economic conditions, or other relevant factors. The underwriters may discontinue any market-making in the Notes at any time at their sole discretion. Accordingly, we cannot assure you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We may choose to redeem the Notes when prevailing interest rates are relatively low, which may adversely affect your return on the Notes. The Notes are redeemable in whole or in part upon certain conditions at any time or from time to time at our option. We may choose to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some or all of the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certain of our Credit Facilities provide that certain change of control events will constitute an event of default, thereunder entitling the lenders to accelerate any indebtedness outstanding under the credit facility at that time and to terminate the credit facility. In addition, the documents governing our Unsecured Notes (with the exception of the 8.250% Unsecured Notes) and 2022 Convertible Notes each contain a provision that would require us to offer to purchase the respective Unsecured Notes or 2022 Convertible Notes upon the occurrence of a fundamental change, such as a change in control.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Description of Notes—Offer to Repurchase Upon a Change of Control Repurchase Event” in this prospectus supplement for more information.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ies, the indentures governing the Unsecured Notes and the 2022 Convertibl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Credit Facilities, the Unsecured Notes, and the 2022 Convertible Note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the Unsecured Notes, the 2022 Convertible Notes, and the Credit Facilities,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Credit Facilities, the holders of the Unsecured Notes, the 2022 Convertible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Unsecured Notes, the 2022 Convertible Notes, or our other debt and seek a waiver, we may not be able to obtain a waiver from the required lenders or the holders thereof. If this occurs, we would be in default under the Credit Facilities, the Unsecured Notes, the 2022 Convertible Notes, or other debt, the lenders or holders could exercise their rights as described above, and we could be forced into bankruptcy or liquidation. If we are unable to repay debt, lenders having secured obligations could proceed against the collateral securing the debt. A downgrade, suspension or withdrawal of the credit rating assigned by a rating agency to us or the Notes or changes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the Company, so warrant. The conditions of the financial markets and prevailing interest rates have fluctuated in the past and are likely to fluctuate in the future, which could have an adverse effect on the market prices of the Notes.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RIC tax treatment. A failure to add new debt facilities or issue additional debt securities or other evidences of indebtedness in lieu of or in addition to existing indebtedness could have a material adverse effect on our business, financial condition or results of operations. As of September 18, 2024, we had $400.2 million outstanding under the Holdings Credit Facility, $144.0 million, which included £26.7 million denominated in GBP and €17.4 million denominated in EUR that has been converted to U.S. dollars, outstanding under the NMFC Credit Facility, $0 outstanding under the Unsecured Management Company Revolver, $182.0 million outstanding under the DB Credit Facility, and $0.2 million outstanding under the NMNLC Credit Facility II, $300.0 million in SBA-guaranteed debentures outstanding, $690.0 million in aggregate principal amount outstanding of the Unsecured Notes, and $260.0 million in aggregate principal amount outstanding of the 2022 Convertible Notes. We may incur additional indebtedness in the future, including, but not limited to, borrowings under the Credit Facilities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required to meet a coverage ratio at least equal to 150% of total assets to total borrowings and other senior securities, which include all of our borrowings (other than the SBIC Subsidiaries’ SBA-guaranteed debentures under the terms of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Additionally, because the SBA-guaranteed debentures are excluded from the calculation of our asset ratio coverage for purpose of compliance with the 1940 Act under the terms of our SEC exemptive relief, we may have a ratio of total assets to borrowings (including the SBA-guaranteed debentures) greater than 150% and our asset coverage ratio may not fully reflect the risks relating to our outstanding debt and capitalization. For example, our asset coverage ratio as of June 30, 2024 was 182.8%. However, including SBA-guaranteed debentures, our total assets to total borrowings would be 170.1% as of June 30, 2024. We are exposed to risks associated with the elevated interest rate environment. Because we borrow to fund our investments (such as the issuance of the Notes), a portion of our net investment income may be dependent upon the difference between the interest rate at which we borrow funds and the interest rate at which we invest these funds. As a result, we can offer no assurance that a significant change in market interest rates will not have a material adverse effect on our net investment income. In response to recent market indicators showing a rise in inflation, the Federal Reserve has raised certain benchmark interest rates in an effort to slow inflation. This elevated interest rate environment may impact our cost of capital and net investment income. Since March 2022, the Federal Reserve has been raising interest rates. While the Federal Reserve cut its benchmark rate in the third quarter of 2024 for the first time since March 2020 and indicated that there may be additional rate cuts in 2024, future reductions to benchmark rates are not certain. In a high interest rate environment, our net investment income would increase due to an increase in interest income generated by our investment portfolio. However, our cost of funds would also increase, which could also impact net investment income. It is possible that the Federal Reserve's tightening cycle could result in a recession in the United States, which would likely decrease interest rates. Alternatively, in a prolonged low interest rate environment, including a reduction of base rates, such as SONIA or SOFR, to zero, the difference between the total interest income earned on interest earning assets and the total interest expense incurred on interest bearing liabilities may be compressed, reducing our net interest income and potentially adversely affecting our operating results. We may hedge against such interest rate fluctuations by using standard hedging instruments such as futures, options, swap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 RISK FACTORS Investing in our securities involves a high degree of risk. In addition to the other information contained in this prospectus and any accompanying prospectus supplement, you should consider carefully the following information before making an investment in our securities. Before deciding whether to invest in our securities, you should carefully consider the risks and uncertainties described in the section titled “Risk Factors” in the applicable prospectus supplement and any related free writing prospectus, and discussed in the section titled “Item 1A. Risk Factors” in our most recent Annual Report on Form 10-K , the section titled “Item 1A. Risk Factors” in our most recent Quarterly Report on Form 10-Q , and any subsequent filings we have made with the SEC that are incorporated by reference into this prospectus, together with other information in this prospectus, the documents incorporated by reference in this prospectus or any prospectus supplement, and any free writing prospectus that we may authorize for use in connection with this offering. The risks and uncertainties described in these documents could materially adversely affect our business, financial condition, and results of operations. The risks described in these documents are not the only one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AV and the trading price of our securities to decline, resulting in a loss of all or part of your investment. Please also read carefully the section titled “ Cautionary Statement Regarding Forward-Looking Statements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Price [Table Text Block]</t>
        </is>
      </c>
      <c r="B37" s="4" t="inlineStr">
        <is>
          <t xml:space="preserve"> </t>
        </is>
      </c>
      <c r="C37" s="4" t="inlineStr">
        <is>
          <t>PRICE RANGE OF COMMON STOCK AND DISTRIBUTIONS Our common stock is traded on the NASDAQ under the symbol “NMFC”. The following table sets forth, for each fiscal quarter during the last two fiscal years and the current fiscal year to date, the NAV per share of our common stock, the high and low closing sale price for our common stock, the closing sale price as a percentage of NAV and the quarterly distributions per share. NAV Closing Sales Price (3) Premium (Discount) of High Closing Sales to Premium (Discount) of Low Closing Sales to Declared Distributions Fiscal Year Ended Per Share (2) High Low NAV (4) NAV (4) Per Share (5)(6) December 31, 2024 Second Quarter (1) * $ 12.72 $ 12.21 * * $ 0.34 (7) First Quarter $ 12.77 $ 13.05 $ 12.25 2.19 % (4.07) % $ 0.36 (8) December 31, 2023 Fourth Quarter $ 12.87 $ 13.21 $ 12.25 2.64 % (4.82) % $ 0.46 (9) Third Quarter $ 13.06 $ 13.10 $ 12.48 0.31 % (4.44) % $ 0.36 (10) Second Quarter $ 13.14 $ 12.69 $ 11.42 (3.42) % (13.09) % $ 0.35 (11) First Quarter $ 13.14 $ 13.11 $ 11.63 (0.23) % (11.49) % $ 0.32 December 31, 2022 Fourth Quarter $ 13.02 $ 12.80 $ 11.40 (1.71) % (12.46) % $ 0.32 Third Quarter $ 13.20 $ 13.50 $ 11.26 2.27 % (14.70) % $ 0.30 Second Quarter $ 13.42 $ 13.91 $ 11.20 3.65 % (16.54) % $ 0.30 First Quarter $ 13.56 $ 13.85 $ 12.94 2.14 % (4.57) % $ 0.30 __________________ (1) Period from April 1, 2024 through June 24, 2024. (2) NAV is determined as of the last date in the relevant quarter and therefore may not reflect the NAV per share on the date of the high and low closing sales prices. The NAVs shown are based on outstanding shares at the end of each period. (3) Closing sales price is determined as the high or low closing sales price noted within the respective quarter, not adjusted for distributions. (4) Calculated as of the respective high or low closing sales price divided by the quarter end NAV. (5) Represents the distributions declared or paid for the specified quarter. (6) Tax characteristics of all distributions paid are reported to U.S. stockholders on Form 1099 after the end of the calendar year. (7) Includes a regular quarterly distribution of $0.32 per share and a supplemental distribution related to first quarter 2024 earnings of $0.02 per share. (8) Includes a regular quarterly distribution of $0.32 per share and a supplemental distribution related to fourth quarter 2023 earnings of $0.04 per share. (9) Includes a regular quarterly distribution of $0.32 per share, a supplemental distribution related to third quarter 2023 earnings of $0.04 per share and a special distribution of $0.10 per share. (10) Includes a regular quarterly distribution of $0.32 per share and a supplemental distribution related to second quarter 2023 earnings of $0.04 per share. (11) Includes a regular quarterly distribution of $0.32 per share and a supplemental distribution related to first quarter 2023 earnings of $0.03 per share. • Not determinable at the time of filing.</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west Price or Bid</t>
        </is>
      </c>
      <c r="B38" s="4" t="inlineStr">
        <is>
          <t xml:space="preserve"> </t>
        </is>
      </c>
      <c r="C38" s="4" t="inlineStr">
        <is>
          <t xml:space="preserve"> </t>
        </is>
      </c>
      <c r="D38" s="8" t="n">
        <v>12.21</v>
      </c>
      <c r="E38" s="8" t="n">
        <v>12.25</v>
      </c>
      <c r="F38" s="8" t="n">
        <v>12.25</v>
      </c>
      <c r="G38" s="8" t="n">
        <v>12.48</v>
      </c>
      <c r="H38" s="8" t="n">
        <v>11.42</v>
      </c>
      <c r="I38" s="8" t="n">
        <v>11.63</v>
      </c>
      <c r="J38" s="8" t="n">
        <v>11.4</v>
      </c>
      <c r="K38" s="8" t="n">
        <v>11.26</v>
      </c>
      <c r="L38" s="8" t="n">
        <v>11.2</v>
      </c>
      <c r="M38" s="8" t="n">
        <v>12.94</v>
      </c>
    </row>
    <row r="39">
      <c r="A39" s="4" t="inlineStr">
        <is>
          <t>Highest Price or Bid</t>
        </is>
      </c>
      <c r="B39" s="4" t="inlineStr">
        <is>
          <t xml:space="preserve"> </t>
        </is>
      </c>
      <c r="C39" s="4" t="inlineStr">
        <is>
          <t xml:space="preserve"> </t>
        </is>
      </c>
      <c r="D39" s="8" t="n">
        <v>12.72</v>
      </c>
      <c r="E39" s="8" t="n">
        <v>13.05</v>
      </c>
      <c r="F39" s="8" t="n">
        <v>13.21</v>
      </c>
      <c r="G39" s="8" t="n">
        <v>13.1</v>
      </c>
      <c r="H39" s="8" t="n">
        <v>12.69</v>
      </c>
      <c r="I39" s="8" t="n">
        <v>13.11</v>
      </c>
      <c r="J39" s="8" t="n">
        <v>12.8</v>
      </c>
      <c r="K39" s="8" t="n">
        <v>13.5</v>
      </c>
      <c r="L39" s="8" t="n">
        <v>13.91</v>
      </c>
      <c r="M39" s="8" t="n">
        <v>13.85</v>
      </c>
    </row>
    <row r="40">
      <c r="A40" s="4" t="inlineStr">
        <is>
          <t>Highest Price or Bid, Premium (Discount) to NAV [Percent]</t>
        </is>
      </c>
      <c r="B40" s="4" t="inlineStr">
        <is>
          <t xml:space="preserve"> </t>
        </is>
      </c>
      <c r="C40" s="4" t="inlineStr">
        <is>
          <t xml:space="preserve"> </t>
        </is>
      </c>
      <c r="D40" s="4" t="inlineStr">
        <is>
          <t xml:space="preserve"> </t>
        </is>
      </c>
      <c r="E40" s="6" t="n">
        <v>0.0219</v>
      </c>
      <c r="F40" s="6" t="n">
        <v>0.0264</v>
      </c>
      <c r="G40" s="6" t="n">
        <v>0.0031</v>
      </c>
      <c r="H40" s="4" t="inlineStr">
        <is>
          <t>(3.42%)</t>
        </is>
      </c>
      <c r="I40" s="4" t="inlineStr">
        <is>
          <t>(0.23%)</t>
        </is>
      </c>
      <c r="J40" s="4" t="inlineStr">
        <is>
          <t>(1.71%)</t>
        </is>
      </c>
      <c r="K40" s="6" t="n">
        <v>0.0227</v>
      </c>
      <c r="L40" s="6" t="n">
        <v>0.0365</v>
      </c>
      <c r="M40" s="6" t="n">
        <v>0.0214</v>
      </c>
    </row>
    <row r="41">
      <c r="A41" s="4" t="inlineStr">
        <is>
          <t>Lowest Price or Bid, Premium (Discount) to NAV [Percent]</t>
        </is>
      </c>
      <c r="B41" s="4" t="inlineStr">
        <is>
          <t xml:space="preserve"> </t>
        </is>
      </c>
      <c r="C41" s="4" t="inlineStr">
        <is>
          <t xml:space="preserve"> </t>
        </is>
      </c>
      <c r="D41" s="4" t="inlineStr">
        <is>
          <t xml:space="preserve"> </t>
        </is>
      </c>
      <c r="E41" s="4" t="inlineStr">
        <is>
          <t>(4.07%)</t>
        </is>
      </c>
      <c r="F41" s="4" t="inlineStr">
        <is>
          <t>(4.82%)</t>
        </is>
      </c>
      <c r="G41" s="4" t="inlineStr">
        <is>
          <t>(4.44%)</t>
        </is>
      </c>
      <c r="H41" s="4" t="inlineStr">
        <is>
          <t>(13.09%)</t>
        </is>
      </c>
      <c r="I41" s="4" t="inlineStr">
        <is>
          <t>(11.49%)</t>
        </is>
      </c>
      <c r="J41" s="4" t="inlineStr">
        <is>
          <t>(12.46%)</t>
        </is>
      </c>
      <c r="K41" s="4" t="inlineStr">
        <is>
          <t>(14.70%)</t>
        </is>
      </c>
      <c r="L41" s="4" t="inlineStr">
        <is>
          <t>(16.54%)</t>
        </is>
      </c>
      <c r="M41" s="4" t="inlineStr">
        <is>
          <t>(4.57%)</t>
        </is>
      </c>
    </row>
    <row r="42">
      <c r="A42" s="4" t="inlineStr">
        <is>
          <t>NAV Per Share</t>
        </is>
      </c>
      <c r="B42" s="4" t="inlineStr">
        <is>
          <t xml:space="preserve"> </t>
        </is>
      </c>
      <c r="C42" s="4" t="inlineStr">
        <is>
          <t xml:space="preserve"> </t>
        </is>
      </c>
      <c r="D42" s="4" t="inlineStr">
        <is>
          <t xml:space="preserve"> </t>
        </is>
      </c>
      <c r="E42" s="8" t="n">
        <v>12.77</v>
      </c>
      <c r="F42" s="8" t="n">
        <v>12.87</v>
      </c>
      <c r="G42" s="8" t="n">
        <v>13.06</v>
      </c>
      <c r="H42" s="8" t="n">
        <v>13.14</v>
      </c>
      <c r="I42" s="8" t="n">
        <v>13.14</v>
      </c>
      <c r="J42" s="8" t="n">
        <v>13.02</v>
      </c>
      <c r="K42" s="8" t="n">
        <v>13.2</v>
      </c>
      <c r="L42" s="8" t="n">
        <v>13.42</v>
      </c>
      <c r="M42" s="8" t="n">
        <v>13.56</v>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pital Stock [Table Text Block]</t>
        </is>
      </c>
      <c r="B44" s="4" t="inlineStr">
        <is>
          <t xml:space="preserve"> </t>
        </is>
      </c>
      <c r="C44" s="4" t="inlineStr">
        <is>
          <t>DESCRIPTION OF CAPITAL STOCK The following description is based on relevant portions of the Delaware General Corporation Law (the “DGCL”), our amended and restated certificate of incorporation, as amended, and amended and restated bylaws. This summary is not necessarily complete, and we refer you to the DGCL, our amended and restated certificate of incorporation, as amended, and amended and restated bylaws for a more detailed description of the provisions summarized below. Capital Stock Our authorized capital stock consists of 200,000,000 shares of common stock, par value $0.01 per share, of which 107,851,415 shares are outstanding as of June 24, 2024. Our common stock is listed on the NASDAQ under the ticker symbol “NMFC”. No stock has been authorized for issuance under any equity compensation plans. Under Delaware law, our stockholders generally will not be personally liable for our debts or obligations. The following are our outstanding classes of securities as of June 24, 2024: (1) Title of Class (2) Amount Authorized (3) Amount Held by NMFC or for Its Account (4) Amount Outstanding Exclusive of Amount Under Column 3 Common Stock 200,000,000 — 107,851,415 Preferred Stock 2,000,000 — — Common Stock Under the terms of our amended and restated certificate of incorporation, all shares of our common stock will have equal rights as to earnings, assets, dividends and voting and, when they are issued, will be duly authorized, validly issued, fully paid and nonassessable. Distributions may be paid to the holders of our common stock if, as and when authorized and declared by our board of directors out of funds legally available therefore. Shares of our common stock will have no preemptive, exchange, conversion or redemption rights and will b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will be entitled to one vote on all matters submitted to a vote of stockholders, including the election of directors. Except as provided with respect to any other class or series of stock, the holders of our common stock will possess exclusive voting power. There will be no cumulative voting in the election of directors, which means that holders of a majority of the outstanding shares of common stock will be able to elect all of our directors (other than directors to be elected solely by the holders of preferred stock), and holders of less than a majority of such shares will be unable to elect any director. Preferred Stock Our amended and restated certificate of incorporation authorizes our board of directors to issue preferred stock. Prior to the issuance of shares of each class or series, the board of directors is required by Delaware law and by our amended and restated certificate of incorporation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our common stock and before any purchase of our common stock is made, such preferred stock together with all other senior securities must not exceed an amount equal to 66.7%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full years or more. Certain matters under the 1940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will provide us with increased flexibility in structuring future financings and acquisitions. However, we do not currently have any plans to issue preferred stock.</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 Term Debt [Table Text Block]</t>
        </is>
      </c>
      <c r="B45" s="4" t="inlineStr">
        <is>
          <t xml:space="preserve"> </t>
        </is>
      </c>
      <c r="C45" s="4" t="inlineStr">
        <is>
          <t>CAPITALIZATION The following table sets forth our capitalization: (a) on an actual basis as of June 30, 2024; and (b) on an as adjusted basis for the sale of $300,000,000 aggregate principal amount of the Notes offered hereby based on the purchase price paid by the underwriters of 98.363% of the aggregate principal amount of the Notes, after deducting estimated offering expenses of approximately $1,000,000 payable by us, and the application of the proceeds thereof. This table should be read together with “Use of Proceeds” and “Underwriting” included in this prospectus supplement and “Management’s Discussion and Analysis of Financial Condition and Results of Operations” in the accompanying prospectus and our most recent consolidated financial statements and notes thereto included or incorporated by reference in this prospectus supplement and the accompanying prospectus. As of June 30, 2024 (unaudited) Actual As Adjusted for this Offering (1) Cash and cash equivalents $ 119,607 $ 119,607 Borrowings: Holdings Credit Facility (2) 386,563 360,974 Unsecured Notes (3) 685,974 685,974 SBA guaranteed debentures (3)(4) 300,000 300,000 2022 Convertible Notes (3) 260,150 260,150 NMFC Credit Facility (5) 141,840 52,340 DB Credit Facility (6) 182,000 3,000 NMNLC Credit Facility II (7) 2,948 2,948 Notes offered hereby (3) — 300,000 Total Borrowings 1,959,475 1,965,386 Net Assets: Common stock, par value $0.001 per share (200,000,000 shares authorized; 107,851,415 shares issued and outstanding) 1,079 1,079 Paid in capital in excess of par 1,398,438 1,398,438 Accumulated undistributed earnings (25,399) (25,399) Total net assets of New Mountain Finance Corporation $ 1,374,118 $ 1,374,118 Total liabilities and net assets $ 3,333,593 $ 3,339,504 __________________ (1) Proceeds from the Notes offered hereby are reflected net of customary fees or underwriting commissions, as applicable, and estimated offering expenses, unless otherwise indicated. (2) As of September 18, 2024, the amount of borrowings outstanding under the Holdings Credit Facility was $400.2 million. (3) Before deduction of deferred financing costs. (4) As of September 18, 2024, the Company had $300.0 million in SBA-guaranteed debentures outstanding. (5) As of September 18, 2024, the amount of borrowings outstanding under the NMFC Credit Facility was $144.0 million, which included £26.7 million denominated in GBP and €17.4 million denominated in EUR that has been converted to U.S. dollars. (6) As of September 18, 2024, the amount of borrowings outstanding under the DB Credit Facility was $182.0 million. (7) As of September 18, 2024, the amount of borrowings outstanding under the NMNLC Credit Facility II was $0.2 million. DESCRIPTION OF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this prospectus, the applicable prospectus supplement and any free writing prospectus that we may authorize to be provided to you relating to that particular series of debt securities. As required by federal law for all bonds and notes of companies that are publicly offered, the debt securities are governed by a document called an “indenture.”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with respect to the debt securities. This section includes a description of the material provisions of the indenture. Because this section is a summary, however, it does not describe every aspect of the debt securities and the indenture. We urge you to read the indenture because it, and not this description, defines your rights as a holder of debt securities. The base indenture has been attached, or incorporated by reference, as an exhibit to the registration statement of which this prospectus is a part. We will file a supplemental indenture with the SEC in connection with any debt offering, at which time the supplemental indenture would be publicly available. See “Available Information” in this prospectus for information on how to obtain a copy of the indenture. The prospectus supplement, which will accompany this prospectus, will describe the particular series of debt securities being offered by includ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as defined in “Events of Default” below); • whether the series of debt securities are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der the provisions of the 1940 Act, we, as a BDC, are permitted to issue debt only in amounts such that our asset coverage, as defined in the 1940 Act, equals at least 150.0% after each issuance of debt (which means we can borrow $2 for every $1 of our equity), but giving effect to any exemptive relief granted to us by the SEC. See “Item 1A — Risk Factors — Risks Related to Our Operations — The Small Business Credit Availability Act allows us to incur additional leverage, which could increase the risk of investing in our securities” in our most recent Annual Report on Form 10-K . Unless the prospectus supplement states otherwise, principal (and premium, if any) and interest, if any, will be paid by us in immediately available funds. General The indenture provides that any debt securities proposed to be sold under this prospectus and the accompanying prospectus supplement (“offered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as applicable, that are described below, including any addition of a covenant or other provision providing event risk protection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in this Description of Debt Securities,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 Termination of a Global Security.”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NMFC and the trustee have no responsibility for any aspect of the depositary’s actions or for its records of ownership interests in a global security. NMFC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nor are we responsible for the actions of, any of those intermediaries. Termination of a Global Security If a global security is terminated for any reason,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us or the applicable trustee, is responsible for deciding the investor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Sinc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Special Considerations for Global Securitie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ew York, as applicable, and/or at other offices that may be specified in the prospectus supplement.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at our option we may pay any cash interest that becomes due on the debt security by mailing a check to the holder at his, her or its address shown on the trustee’s records as of the close of business on the regular record date or by transfer to an account at a bank in the U.S., in either case, on the due dat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 we do not pay the principal of, or any premium on, a debt security of the series on its due date; ◦ we do not pay interest on a debt security of the series within 30 days of its due date; ◦ we do not deposit any sinking fund payment in respect of debt securities of the series within two business days of its due date; ◦ we remain in breach of a covenant in respect of debt securities of the series for 60 days after we receive a written notice of default stating we are in breach (the notice must be sent by either the trustee or holders of at least 25.0% of the principal amount of debt securities of the series); ◦ we file for bankruptcy or certain other events of bankruptcy, insolvency or reorganization occur and remain undischarged or unstayed for a period of 90 days; ◦ the series of debt securities has an asset coverage, as such term is defined in the 1940 Act, of less than 100.0% on the last business day of each of 24 consecutive calendar months, giving effect to any exemptive relief granted to us by the SEC; or ◦ any other Event of Default in respect of debt securities of the series described in th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interest, or sinking or purchase fund installment, if it in good faith considers the withholding of notice to be in the interest of the holders. Remedies if an Event of Default Occurs If an Event of Default has occurred and is continuing, the trustee or the holders of not less than 25.0% in principal amount of the outstanding debt securities of the affected series may (and the trustee shall at the request of such holders)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The trustee is not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the trustee written notice that an Event of Default with respect to the relevant series of debt securities has occurred and remains uncured; ◦ the holders of at least 25.0% in principal amount of all outstanding debt securities of the relevant series must make a written request that the trustee take action because of the default and must offer indemnity, security, or both reasonably satisfactory to the trustee against the costs, expenses, and other liabilities of taking that action; ◦ the trustee must not have taken action for 60 days after receipt of the above notice and offer of indemnity and/or security; and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Waiver of Default Holders of a majority in principal amount of the outstanding debt securities of the affected series may waive any past defaults other than a default: ◦ in the payment of principal, any premium or interest; or ◦ in respect of a covenant that cannot be modified or amended without the consent of each holder.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sell substantially all our assets, the resulting entity or transferee must agree to be legally responsible for our obligations under the debt securities; ◦ the merger or sale of assets must not cause a default on the debt securities and we must not already be in default (unless the merger or sale would cure the default). For purposes of this no-default t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 Term Debt, Principal</t>
        </is>
      </c>
      <c r="B46" s="5" t="n">
        <v>195947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 Term Debt, Structuring [Text Block]</t>
        </is>
      </c>
      <c r="B47" s="4" t="inlineStr">
        <is>
          <t xml:space="preserve"> </t>
        </is>
      </c>
      <c r="C47" s="4" t="inlineStr">
        <is>
          <t xml:space="preserve">The Notes: • will be our direct, general unsecured, senior obligations; • will be issued in an aggregate principal amount of $300 million; • will mature on October 15, 2027, unless earlier redeemed or repurchased, as discussed below; • will bear cash interest from September 26, 2024 at an annual rate of 6.200% payable semi-annually on April 15 and October 15 of each year, beginning on April 15, 2025; • will be subject to redemption at our option as described under “—Optional Redemption;” • will be subject to repurchase by us at the option of the holders following a Change of Control Repurchase Event (as defined below under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in excess thereof; and • will be represented by one or more registered Notes in global form, but in certain limited circumstances may be represented by Notes in definitive form. See “—Book-Entry, Settlement and Clearance.” The indenture does not limit the amount of debt that may be issued by us or our subsidiaries under the indenture or otherwise. The indenture does not contain any financial covenants and does not restrict us from paying dividends or issuing or repurchasing our other securities. Other than restrictions described under “—Offer to Repurchase Upon a Change of Control Repurchase Event” and “—Merger, Consolidation or Sale of Assets”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further additional Notes under the indenture with the same terms (except for the issue date, public offering price and, if applicable, the initial interest payment date) and with the same CUSIP numbers as the Notes in an unlimited aggregate principal amount; provided that such additional Notes must either be issued in a “qualified reopening” for U.S. federal income tax purposes or otherwise be part of the same issue as the Notes offered hereby for U.S. federal income tax purposes if such additional Notes will have the same CUSIP numbers as the Notes.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Dividends and Covenants [Text Block]</t>
        </is>
      </c>
      <c r="B48" s="4" t="inlineStr">
        <is>
          <t xml:space="preserve"> </t>
        </is>
      </c>
      <c r="C48" s="4" t="inlineStr">
        <is>
          <t xml:space="preserve">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provides that we will not merge or consolidate with or into any other person (other than a merger of a wholly owned subsidiary into us), or sell, transfer, lease, convey or otherwise dispose of all or substantially all our property ( provided that, for the avoidance of doubt, a pledge of assets pursuant to any secured debt instrument of NMFC or its Controlled Subsidiaries shall not be deemed to be any such sale, transfer, lease, conveyance or disposition) in any one transaction or series of related transactions unless: • we are the surviving person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that all conditions precedent in the indenture relating to such transaction have been complied with and that such supplemental indenture is valid, binding and enforceable against the successor company.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ar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hereto, Section 18(a)(1)(A) as modified by Section 61(a) of the 1940 Act or any successor provisions, but giving effect, in either case,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Events of Default Each of the following is an event of default: (1) default in the payment of any interest upon any Note when due and payable and the default continues for a period of 30 days; (2) default in the payment of the principal of (or premium, if any, on) any Note when it becomes due and payable at its maturity, including upon any redemption date or required repurchase date; (3) our failure for 60 consecutive days after written notice from the trustee or the holders of at least 25% in principal amount of the Notes then outstanding to us and the trustee, as applicable, has been received to comply with any of our other agreements contained in the Notes or indenture; (4) default by us or any of our significant subsidiaries, as defined in Article 1, Rule 1-02 of Regulation S-X under the Exchange Act (but excluding any subsidiary which is (a) a non-recourse or limited recourse subsidiary, (b) a bankruptcy remote special purpose vehicle or (c) is not consolidated with NMFC for purposes of GAAP), with respect to any mortgage, agreement or other instrument under which there may be outstanding, or by which there may be secured or evidenced, any indebtedness for money borrowed in excess of $50 million in the aggregate of us and/or any such subsidiary, whether such indebtedness now exists or shall hereafter be created (i) resulting in such indebtedness becoming or being declared due and payable or (ii) constituting a failure to pay the principal or interest of any such debt when due and payable at its stated maturity, upon required repurchase, upon declaration of acceleration or otherwise, unless, in either case, such indebtedness is discharged, or such acceleration is rescinded, stayed or annulled, within a period of 30 calendar days after written notice of such failure is given to us by the trustee or to us and the trustee by the holders of at least 25% in aggregate principal amount of the Notes then outstanding; (5) Pursuant to Section 18(a)(1)(C)(ii) and Section 61 of the 1940 Act, or any successor provisions, on the last business day of each of 24 consecutive calendar months, any class of securities shall have an asset coverage (as such term is used in the 1940 Act) of less than 100%, giving effect to any amendments to such provisions of the 1940 Act or to any exemptive relief granted to us by the SEC; and (6) certain events of bankruptcy, insolvency, or reorganization involving us occur and remain undischarged or unstayed for a period of 90 days. If an event of default occurs and is continuing and a responsible officer of the Trustee has received written notice or has actual knowledge thereof, then and in every such case (other than an event of default specified in item (6) above) the trustee or the holders of at least 25% in principal amount of the outstanding Notes may declare the entire principal amount of Notes to be due and immediately payable, by a notice in writing to us (and to the trustee if given by the holders), and upon any such declaration such principal or specified portion thereof shall become immediately due and payable. Notwithstanding the foregoing, in the case of the events of bankruptcy, insolvency or reorganization described in item (6) above, 100% of the principal of and accrued and unpaid interest on the Notes will automatically become due and payable. At any time after a declaration of acceleration with respect to the Notes has been made and before a judgment or decree for payment of the money due has been obtained by the trustee, the holders of a majority in principal amount of the outstanding Notes, by written notice to us and the trustee, may rescind and annul such declaration and its consequences if (i) we have paid or deposited with the trustee a sum sufficient to pay all overdue installments of interest, if any, on all outstanding Notes, the principal of (and premium, if any, on) all outstanding Notes that have become due otherwise than by such declaration of acceleration and interest thereon at the rate or rates borne by or provided for in such Notes, to the extent that payment of such interest is lawful interest upon overdue installments of interest at the rate or rates borne by or provided for in such Notes, and all sums paid or advanced by the trustee and the reasonable compensation, expenses, disbursements and advances of the trustee, its agents and counsel, and (ii) all events of default with respect to the Notes, other than the nonpayment of the principal of (or premium, if any, on) or interest on such Notes that have become due solely by such declaration of acceleration, have been cured or waived. No such rescission will affect any subsequent default or impair any right consequent thereon. No holder of Notes will have any right to institute any proceeding, judicial or otherwise, with respect to the indenture, or for the appointment of a receiver or trustee, or for any other remedy under the indenture, unless: (i) such holder has previously given written notice to the trustee of a continuing event of default with respect to the Notes; (ii) the holders of not less than 25% in principal amount of the outstanding Notes shall have made written request to the trustee to institute proceedings in respect of such event of default; (iii) such holder or holders have offered to the trustee security or indemnity, or both, satisfactory to the trustee against the costs, expenses and liabilities to be incurred in compliance with such request; (iv) the trustee for 60 days after its receipt of such notice, request and offer of security and/or indemnity has failed to institute any such proceeding; and (v) no direction inconsistent with such written request has been given to the trustee during such 60-day period by the holders of a majority in principal amount of the outstanding Notes. Notwithstanding any other provision in the indenture, the holder of any Note shall have the right, which is absolute and unconditional, to receive payment of the principal of (and premium, if any, on) and interest, if any, on such Note on the stated maturity or maturity expressed in such Note (or, in the case of redemption, on the redemption date or, in the case of repayment at the option of the holders, on the repayment date) and to institute suit for the enforcement of any such payment, and such rights shall not be impaired without the consent of such holder. The trustee shall be under no obligation to exercise any of the rights or powers vested in it by the indenture at the request or direction of any of the holders of the Notes unless such holders shall have offered to the trustee security or indemnity satisfactory to the trustee against the costs, expenses and liabilities which might be incurred by it in compliance with such request or direction. Subject to the foregoing, the holders of a majority in principal amount of the outstanding Notes shall have the right to direct the time, method and place of conducting any proceeding for any remedy available to the trustee or exercising any trust or power conferred on the trustee with respect to the Notes, provided that (i) such direction shall not be in conflict with any rule of law or with this indenture, (ii) the trustee may take any other action deemed proper by the trustee that is not inconsistent with such direction and (iii) the trustee need not take any action that it determines in good faith may involve it in personal liability or be unjustly prejudicial (it being understood that the trustee does not have an affirmative duty to ascertain whether or not any such directions are unduly prejudicial to such holders) to the holders of Notes not consenting. The holders of not less than a majority in principal amount of the outstanding Notes may on behalf of the holders of all of the Notes waive any past default under the indenture with respect to the Notes and its consequences, except a default (i) in the payment of (or premium, if any, on) or interest, if any, on any Note, or (ii) in respect of a covenant or provision of the indenture which cannot be modified or amended without the consent of the holder of each outstanding Note affected. Upon any such waiver, such default shall cease to exist, and any event of default arising therefrom shall be deemed to have been cured, for every purpose, but no such waiver shall extend to any subsequent or other default or event of default or impair any right consequent thereto. We are required to deliver to the trustee, within 120 days after the end of each fiscal year (which fiscal year ends on December 31), an officers’ certificate stating that to the knowledge of the signers whether we are in default in the performance of any of the terms, provisions or conditions of the indenture. Within 90 days after the occurrence of any default under the indenture with respect to the Notes, the trustee shall transmit notice of such default actually known to a responsible officer of the trustee, unless such default shall have been cured or waived; provided , however, that, except in the case of a default in the payment of the principal of (or premium, if any, on) or interest, if any, on any Note, the trustee shall be protected in withholding such notice if and so long as it in good faith determines that withholding of such notice is in the interest of the holders of the Notes. Satisfaction and Discharge; Defeasance We may satisfy and discharge our obligations under the indenture by delivering to the securities registrar for cancellation all outstanding Notes or by depositing with the trustee or delivering to the holders, as applicable, after the Notes have become due and payable, or otherwise, moneys sufficient to pay all of the outstanding Notes and paying all other sums payable under the indenture by us. Such discharge is subject to terms contained in the indenture. In addition, the Notes are subject to defeasance and covenant defeasance, in each case, in accordance with the terms of the indenture. Defeasance means that, subject to the satisfaction of certain conditions, including, but not limited to, (i) depositing in trust for the benefit of the holders of the Notes a combination of money and/or U.S. government or U.S. government agency notes or bonds that will generate enough cash, in the opinion of a nationally recognized investment bank, appraisal firm or firm of independent public accountants, to make interest, principal and any other payments on the Notes on their various due dates and (ii) delivering to the trustee an opinion of counsel stating that (a) we have received from, or there has been published by, the Internal Revenue Service (the “IRS”) a ruling, or (b) since the date of execution of the Indenture, there has been a change in the applicable U.S. federal income tax law, in either case to the effect that, and based thereon, the holders of the Notes and any coupons appertaining thereto will not recognize income, gain or loss for U.S. federal income tax purposes as a result of such defeasance and will be subject to U.S. federal income tax on the same amounts, in the same manner and at the same times as would have been the case if such defeasance had not occurred, we can legally release ourselves from all payment and other obligations on the Notes. Covenant defeasance means that, subject to the satisfaction of certain conditions, including, but not limited to, (i) depositing in trust for the benefit of the holders of the Notes a combination of money and/or U.S. government or U.S. government agency notes or bonds that will generate enough cash, in the opinion of a nationally recognized investment bank, appraisal firm or firm of independent public accountants, to make interest, principal and any other payments on the Notes on their various due dates and (ii) delivering to the trustee an opinion of counsel to the effect that the holders of the Notes and any coupons appertaining thereto will not recognize income, gain or loss for U.S. federal income tax purposes as a result of such covenant defeasance and will be subject to U.S. federal income tax on the same amounts, in the same manner and at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he Notes Will Be Unsecured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isk [Text Block]</t>
        </is>
      </c>
      <c r="B51" s="4" t="inlineStr">
        <is>
          <t xml:space="preserve"> </t>
        </is>
      </c>
      <c r="C51" s="4" t="inlineStr">
        <is>
          <t>The Notes will be unsecured and therefore will be effectively subordinated to any existing and future secured indebtedness, including indebtedness under our Credit Facilities. The Notes will not be secured by any of our assets or any of the assets of any of our subsidiaries. As a result, the Notes will be effectively subordinated to any existing and future secured indebtedness we or our subsidiaries have outstanding as of the date of this prospectus supplement (including our Credit Facilities)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Credit Facilitie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September 18, 2024, we had $400.2 million outstanding under the Holdings Credit Facility, $144.0 million, which included £26.7 million denominated in GBP and €17.4 million denominated in EUR that has been converted to U.S. dollars outstanding under the NMFC Credit Facility, $0 outstanding under the Unsecured Management Company Revolver, $182.0 million outstanding under the DB Credit Facility, and $0.2 million outstanding under the NMNLC Credit Facility II.</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he Notes Will Be Structurally Subordinated To The Indebtedness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isk [Text Block]</t>
        </is>
      </c>
      <c r="B54" s="4" t="inlineStr">
        <is>
          <t xml:space="preserve"> </t>
        </is>
      </c>
      <c r="C54" s="4" t="inlineStr">
        <is>
          <t>The Notes will be structurally subordinated to the indebtedness and other liabilities of our subsidiaries. The Notes will be obligations exclusively of New Mountain Finance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existing or future subsidiaries, including the SBA-guaranteed debentures. These entities may incur substantial indebtedness in the future, all of which would be structurally senior to the Notes. As of September 18, 2024, we had $300.0 million in SBA-guaranteed debentures outstanding. The indebtedness under the SBA-guaranteed debentures are structurally senior to the Note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he Notes Contain Limited Protection Ris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sk [Text Block]</t>
        </is>
      </c>
      <c r="B57" s="4" t="inlineStr">
        <is>
          <t xml:space="preserve"> </t>
        </is>
      </c>
      <c r="C57" s="4" t="inlineStr">
        <is>
          <t>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those entit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ach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ur existing indebtedness contains, and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 Existing Trading Market For The Notes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isk [Text Block]</t>
        </is>
      </c>
      <c r="B60" s="4" t="inlineStr">
        <is>
          <t xml:space="preserve"> </t>
        </is>
      </c>
      <c r="C60" s="4" t="inlineStr">
        <is>
          <t>There is no existing trading market for the Notes, and an active trading market for the Notes may not develop, which could limit your ability to sell the Notes and/or the market price of the Notes. The Notes will be a new issue of debt securities for which there is currently no trading market. We do not intend to apply for listing of the Notes on any securities exchange or for quotation of the Notes on any automated dealer quotation system. We cannot provide any assurances that an active trading market will develop or be maintained for the Notes or that you will be able to sell your Notes. If the Notes are traded after their initial issuance, they may trade at a discount to their initial offering price depending on prevailing interest rates, the market for similar securities, our credit ratings, if any, general economic conditions, our financial condition, performance and prospects and other factors. Certain of the underwriters have advised us that they intend to make a market in the Notes, but they are not obligated to do so. Any market-making activity will be subject to limits imposed by law, general economic conditions, or other relevant factors. The underwriters may discontinue any market-making in the Notes at any time at their sole discretion. Accordingly, we cannot assure you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 Redemption Interest Rate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isk [Text Block]</t>
        </is>
      </c>
      <c r="B63" s="4" t="inlineStr">
        <is>
          <t xml:space="preserve"> </t>
        </is>
      </c>
      <c r="C63" s="4" t="inlineStr">
        <is>
          <t>We may choose to redeem the Notes when prevailing interest rates are relatively low, which may adversely affect your return on the Notes. The Notes are redeemable in whole or in part upon certain conditions at any time or from time to time at our option. We may choose to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 Able To Repurchase Notes Upon Change Of Contro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isk [Text Block]</t>
        </is>
      </c>
      <c r="B66" s="4" t="inlineStr">
        <is>
          <t xml:space="preserve"> </t>
        </is>
      </c>
      <c r="C66" s="4" t="inlineStr">
        <is>
          <t xml:space="preserve">We may not be able to repurchase the Notes upon a Change of Control Repurchase Event. Upon the occurrence of a Change of Control Repurchase Event, as defined in the indenture that governs the Notes, as supplemented, subject to certain conditions, we will be required to offer to repurchase some or all of the outstanding Notes at 100% of their principal amount, plus accrued and unpaid interest.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certain of our Credit Facilities provide that certain change of control events will constitute an event of default, thereunder entitling the lenders to accelerate any indebtedness outstanding under the credit facility at that time and to terminate the credit facility. In addition, the documents governing our Unsecured Notes (with the exception of the 8.250% Unsecured Notes) and 2022 Convertible Notes each contain a provision that would require us to offer to purchase the respective Unsecured Notes or 2022 Convertible Notes upon the occurrence of a fundamental change, such as a change in control.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ault On Our Obligations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isk [Text Block]</t>
        </is>
      </c>
      <c r="B69" s="4" t="inlineStr">
        <is>
          <t xml:space="preserve"> </t>
        </is>
      </c>
      <c r="C69" s="4" t="inlineStr">
        <is>
          <t>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ies, the indentures governing the Unsecured Notes and the 2022 Convertibl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Credit Facilities, the Unsecured Notes, and the 2022 Convertible Note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the Unsecured Notes, the 2022 Convertible Notes, and the Credit Facilities,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Credit Facilities, the holders of the Unsecured Notes, the 2022 Convertible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Unsecured Notes, the 2022 Convertible Notes, or our other debt and seek a waiver, we may not be able to obtain a waiver from the required lenders or the holders thereof. If this occurs, we would be in default under the Credit Facilities, the Unsecured Notes, the 2022 Convertible Notes, or other debt, the lenders or holders could exercise their rights as described above, and we could be forced into bankruptcy or liquidation. If we are unable to repay debt, lenders having secured obligations could proceed against the collateral securing the debt.</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owngrade, Suspension Or Withdrawal Of The Credit Rating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isk [Text Block]</t>
        </is>
      </c>
      <c r="B72" s="4" t="inlineStr">
        <is>
          <t xml:space="preserve"> </t>
        </is>
      </c>
      <c r="C72" s="4" t="inlineStr">
        <is>
          <t>A downgrade, suspension or withdrawal of the credit rating assigned by a rating agency to us or the Notes or changes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the Company, so warrant. The conditions of the financial markets and prevailing interest rates have fluctuated in the past and are likely to fluctuate in the future, which could have an adverse effect on the market prices of the Note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everage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isk [Text Block]</t>
        </is>
      </c>
      <c r="B75" s="4" t="inlineStr">
        <is>
          <t xml:space="preserve"> </t>
        </is>
      </c>
      <c r="C75" s="4" t="inlineStr">
        <is>
          <t>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RIC tax treatment. A failure to add new debt facilities or issue additional debt securities or other evidences of indebtedness in lieu of or in addition to existing indebtedness could have a material adverse effect on our business, financial condition or results of operations. As of September 18, 2024, we had $400.2 million outstanding under the Holdings Credit Facility, $144.0 million, which included £26.7 million denominated in GBP and €17.4 million denominated in EUR that has been converted to U.S. dollars, outstanding under the NMFC Credit Facility, $0 outstanding under the Unsecured Management Company Revolver, $182.0 million outstanding under the DB Credit Facility, and $0.2 million outstanding under the NMNLC Credit Facility II, $300.0 million in SBA-guaranteed debentures outstanding, $690.0 million in aggregate principal amount outstanding of the Unsecured Notes, and $260.0 million in aggregate principal amount outstanding of the 2022 Convertible Notes. We may incur additional indebtedness in the future, including, but not limited to, borrowings under the Credit Facilities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required to meet a coverage ratio at least equal to 150% of total assets to total borrowings and other senior securities, which include all of our borrowings (other than the SBIC Subsidiaries’ SBA-guaranteed debentures under the terms of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Additionally, because the SBA-guaranteed debentures are excluded from the calculation of our asset ratio coverage for purpose of compliance with the 1940 Act under the terms of our SEC exemptive relief, we may have a ratio of total assets to borrowings (including the SBA-guaranteed debentures) greater than 150% and our asset coverage ratio may not fully reflect the risks relating to our outstanding debt and capitalization. For example, our asset coverage ratio as of June 30, 2024 was 182.8%. However, including SBA-guaranteed debentures, our total assets to total borrowings would be 170.1% as of June 30, 2024.</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ising Interest Rate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isk [Text Block]</t>
        </is>
      </c>
      <c r="B78" s="4" t="inlineStr">
        <is>
          <t xml:space="preserve"> </t>
        </is>
      </c>
      <c r="C78" s="4" t="inlineStr">
        <is>
          <t>We are exposed to risks associated with the elevated interest rate environment. Because we borrow to fund our investments (such as the issuance of the Notes), a portion of our net investment income may be dependent upon the difference between the interest rate at which we borrow funds and the interest rate at which we invest these funds. As a result, we can offer no assurance that a significant change in market interest rates will not have a material adverse effect on our net investment income. In response to recent market indicators showing a rise in inflation, the Federal Reserve has raised certain benchmark interest rates in an effort to slow inflation. This elevated interest rate environment may impact our cost of capital and net investment income. Since March 2022, the Federal Reserve has been raising interest rates. While the Federal Reserve cut its benchmark rate in the third quarter of 2024 for the first time since March 2020 and indicated that there may be additional rate cuts in 2024, future reductions to benchmark rates are not certain. In a high interest rate environment, our net investment income would increase due to an increase in interest income generated by our investment portfolio. However, our cost of funds would also increase, which could also impact net investment income. It is possible that the Federal Reserve's tightening cycle could result in a recession in the United States, which would likely decrease interest rates. Alternatively, in a prolonged low interest rate environment, including a reduction of base rates, such as SONIA or SOFR, to zero, the difference between the total interest income earned on interest earning assets and the total interest expense incurred on interest bearing liabilities may be compressed, reducing our net interest income and potentially adversely affecting our operating results. We may hedge against such interest rate fluctuations by using standard hedging instruments such as futures, options, swap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Holdings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apital Stock, Long-Term Debt, and Other Secur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 Term Debt, Title [Text Block]</t>
        </is>
      </c>
      <c r="B81" s="4" t="inlineStr">
        <is>
          <t>Holdings Credit Facility (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ng Term Debt, Principal</t>
        </is>
      </c>
      <c r="B82" s="5" t="n">
        <v>386563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secured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apital Stock, Long-Term Debt, and Other Securiti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ng Term Debt, Title [Text Block]</t>
        </is>
      </c>
      <c r="B85" s="4" t="inlineStr">
        <is>
          <t>Unsecured Notes (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ng Term Debt, Principal</t>
        </is>
      </c>
      <c r="B86" s="5" t="n">
        <v>685974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BA guaranteed debentu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apital Stock, Long-Term Debt, and Other Secur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 Term Debt, Title [Text Block]</t>
        </is>
      </c>
      <c r="B89" s="4" t="inlineStr">
        <is>
          <t>SBA guaranteed debentures (3)(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ng Term Debt, Principal</t>
        </is>
      </c>
      <c r="B90" s="5" t="n">
        <v>3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22 Convertible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apital Stock, Long-Term Debt, and Other Secur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 Term Debt, Title [Text Block]</t>
        </is>
      </c>
      <c r="B93" s="4" t="inlineStr">
        <is>
          <t>2022 Convertible Notes (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ng Term Debt, Principal</t>
        </is>
      </c>
      <c r="B94" s="5" t="n">
        <v>2601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MFC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apital Stock, Long-Term Debt, and Other Securiti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 Term Debt, Title [Text Block]</t>
        </is>
      </c>
      <c r="B97" s="4" t="inlineStr">
        <is>
          <t>NMFC Credit Facility (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ng Term Debt, Principal</t>
        </is>
      </c>
      <c r="B98" s="5" t="n">
        <v>14184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B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apital Stock, Long-Term Debt, and Other Secur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 Term Debt, Title [Text Block]</t>
        </is>
      </c>
      <c r="B101" s="4" t="inlineStr">
        <is>
          <t>DB Credit Facility (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ong Term Debt, Principal</t>
        </is>
      </c>
      <c r="B102" s="5" t="n">
        <v>182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MNLC Credit Facility I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ong Term Debt, Title [Text Block]</t>
        </is>
      </c>
      <c r="B105" s="4" t="inlineStr">
        <is>
          <t>NMNLC Credit Facility II (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ng Term Debt, Principal</t>
        </is>
      </c>
      <c r="B106" s="5" t="n">
        <v>2948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apital Stock, Long-Term Debt, and Other Securiti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ecurity Title [Text Block]</t>
        </is>
      </c>
      <c r="B109" s="4" t="inlineStr">
        <is>
          <t xml:space="preserve"> </t>
        </is>
      </c>
      <c r="C109" s="4" t="inlineStr">
        <is>
          <t>common stock, par value $0.01 per shar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urity Dividends [Text Block]</t>
        </is>
      </c>
      <c r="B110" s="4" t="inlineStr">
        <is>
          <t xml:space="preserve"> </t>
        </is>
      </c>
      <c r="C110" s="4" t="inlineStr">
        <is>
          <t>Distributions may be paid to the holders of our common stock if, as and when authorized and declared by our board of directors out of funds legally available therefore</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curity Voting Rights [Text Block]</t>
        </is>
      </c>
      <c r="B111" s="4" t="inlineStr">
        <is>
          <t xml:space="preserve"> </t>
        </is>
      </c>
      <c r="C111" s="4" t="inlineStr">
        <is>
          <t>Each share of our common stock will be entitled to one vote on all matters submitted to a vote of stockholders, including the election of directors. Except as provided with respect to any other class or series of stock, the holders of our common stock will possess exclusive voting power.</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curity Liquidation Rights [Text Block]</t>
        </is>
      </c>
      <c r="B112" s="4" t="inlineStr">
        <is>
          <t xml:space="preserve"> </t>
        </is>
      </c>
      <c r="C112"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Outstanding Security, Title [Text Block]</t>
        </is>
      </c>
      <c r="B113" s="4" t="inlineStr">
        <is>
          <t xml:space="preserve"> </t>
        </is>
      </c>
      <c r="C113" s="4" t="inlineStr">
        <is>
          <t>Common Stock</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utstanding Security, Authorized [Shares]</t>
        </is>
      </c>
      <c r="B114" s="4" t="inlineStr">
        <is>
          <t xml:space="preserve"> </t>
        </is>
      </c>
      <c r="C114" s="7" t="n">
        <v>20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utstanding Security, Held [Shares]</t>
        </is>
      </c>
      <c r="B115" s="4" t="inlineStr">
        <is>
          <t xml:space="preserve"> </t>
        </is>
      </c>
      <c r="C115" s="7"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utstanding Security, Not Held [Shares]</t>
        </is>
      </c>
      <c r="B116" s="4" t="inlineStr">
        <is>
          <t xml:space="preserve"> </t>
        </is>
      </c>
      <c r="C116" s="7" t="n">
        <v>1078514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Capital Stock, Long-Term Debt, and Other Secur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apital Stock [Table Text Block]</t>
        </is>
      </c>
      <c r="B119" s="4" t="inlineStr">
        <is>
          <t xml:space="preserve"> </t>
        </is>
      </c>
      <c r="C119" s="4" t="inlineStr">
        <is>
          <t>DESCRIPTION OF PREFERRED STOCK In addition to shares of common stock, we have 2,000,000 shares of preferred stock, par value $0.01, authorized of which no shares are currently outstanding. If we offer preferred stock under this prospectus, we will issue an appropriate prospectus supplement. We may issue preferred stock from time to time in one or more classes or series, without stockholder approval. Prior to issuance of shares of each class or series, our board of directors is required by Delaware law and by our charter to set the terms, preferences, conversion or other rights, voting powers, restrictions, limitations as to dividends or other distributions, qualifications and terms or conditions of redemption for each class or series. Any such an issuance must adhere to the requirements of the 1940 Act, Delaware law and any other limitations imposed by law. The following is a general description of the terms of the preferred stock we may issue from time to time. Particular terms of any preferred stock we offer will be described in the prospectus supplement relating to such preferred stock. If we issue preferred stock, it will pay dividends to the holders of the preferred stock at either a fixed rate or a rate that will be reset frequently based on short-term interest rates, as described in a prospectus supplement accompanying each preferred share offering. The 1940 Act currently requires, among other things, that (a) immediately after issuance and before any distribution is made with respect to common stock, the liquidation preference of the preferred stock, together with all other senior securities, must not exceed an amount equal to 66.7% of our total assets (taking into account such distribution), (b) the holders of shares of preferred stock, if any are issued, must be entitled as a class to elect two directors at all times and to elect a majority of the directors if dividends on the preferred stock are in arrears by two years or more and (c) such class of stock have complete priority over any other class of stock as to distribution of assets and payment of dividends, which dividends shall be cumulative. For any series of preferred stock that we may issue, our board of directors will determine and the amendment to the charter and the prospectus supplement relating to such series will describe: • the designation and number of shares of such series; • the rate and time at which, and the preferences and conditions under which, any dividends will be paid on shares of such series, as well as whether such dividend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s, preferences and participating, optional or special rights of shares of such series, and the qualifications, limitations or restrictions thereof. All shares of preferred stock that we may issue will be identical and of equal rank except as to the particular terms thereof that may be fixed by our board of directors, and all shares of each series of preferred stock will be identical and of equal rank except as to the dates from which dividends, if any, thereon will be cumulative. We urge you to read the applicable prospectus supplement and any free writing prospectus that we may authorize to be provided to you related to any preferred stock being offered, as well as the complete certificate of designation that contain the terms of the applicable series of preferred stock.</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ecurity Title [Text Block]</t>
        </is>
      </c>
      <c r="B120" s="4" t="inlineStr">
        <is>
          <t xml:space="preserve"> </t>
        </is>
      </c>
      <c r="C120" s="4" t="inlineStr">
        <is>
          <t>preferred stock, par value $0.01</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utstanding Security, Title [Text Block]</t>
        </is>
      </c>
      <c r="B121" s="4" t="inlineStr">
        <is>
          <t xml:space="preserve"> </t>
        </is>
      </c>
      <c r="C121" s="4" t="inlineStr">
        <is>
          <t>Preferred Stock</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Outstanding Security, Authorized [Shares]</t>
        </is>
      </c>
      <c r="B122" s="4" t="inlineStr">
        <is>
          <t xml:space="preserve"> </t>
        </is>
      </c>
      <c r="C122" s="7" t="n">
        <v>2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Outstanding Security, Held [Shares]</t>
        </is>
      </c>
      <c r="B123" s="4" t="inlineStr">
        <is>
          <t xml:space="preserve"> </t>
        </is>
      </c>
      <c r="C123" s="7"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Outstanding Security, Not Held [Shares]</t>
        </is>
      </c>
      <c r="B124" s="4" t="inlineStr">
        <is>
          <t xml:space="preserve"> </t>
        </is>
      </c>
      <c r="C124" s="7"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ubscription Righ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apital Stock, Long-Term Debt, and Other Securiti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ther Securities [Table Text Block]</t>
        </is>
      </c>
      <c r="B127" s="4" t="inlineStr">
        <is>
          <t xml:space="preserve"> </t>
        </is>
      </c>
      <c r="C127" s="4" t="inlineStr">
        <is>
          <t>DESCRIPTION OF SUBSCRIPTION RIGHTS General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We urge you to read the applicable prospectus supplement and any free writing prospectus that we may authorize to be provided to you related to any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 Dilutive Effects Any stockholder who chooses not to participate in a rights offering should expect to own a smaller interest in us upon completion of such rights offering. Any rights offering will dilute the ownership interest and voting power of stockholders who do not fully exercise their subscription rights. Further, because the net proceeds per share from any rights offering may be lower than our current NAV per share, the rights offering may reduce our NAV per share. The amount of dilution that a stockholder will experience could be substantial, particularly to the extent we engage in multiple rights offerings within a limited time period. In addition, the market price of our common stock could be adversely affected while a rights offering is ongoing as a result of the possibility that a significant number of additional shares may be issued upon completion of such rights offering. All of our stockholders will also indirectly bear the expenses associated with any rights offering we may conduct, regardless of whether they elect to exercise any right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Other Security, Title [Text Block]</t>
        </is>
      </c>
      <c r="B128" s="4" t="inlineStr">
        <is>
          <t xml:space="preserve"> </t>
        </is>
      </c>
      <c r="C128" s="4" t="inlineStr">
        <is>
          <t>subscription right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apital Stock, Long-Term Debt, and Other Securiti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Other Securities [Table Text Block]</t>
        </is>
      </c>
      <c r="B131" s="4" t="inlineStr">
        <is>
          <t xml:space="preserve"> </t>
        </is>
      </c>
      <c r="C131" s="4" t="inlineStr">
        <is>
          <t>DESCRIPTION OF WARRANTS The following is a general description of the terms of the warrants we may issue from time to time. Particular terms of any warrants we offer will be described in the prospectus supplement relating to such warrants. We urge you to read the applicable prospectus supplement and any free writing prospectus that we may authorize to be provided to you related to any warrants offering. We may issue warrants to purchase shares of our common stock, preferred stock or debt securities. Such warrants may be issued independently or together with shares of common stock, preferred stock or debt securities and may be attached or separate from such shares of common stock, preferred stock or debt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number of such warrants issued with each share of common stock; • if applicable, the date on and after which such warrants and the related shares of common stock will be separately transferable; • information with respect to book-entry procedures, if any; • if applicable, a discussion of certain U.S. federal income tax considerations; and • any other terms of such warrants, including terms, procedures and limitations relating to the exchange and exercise of such warrants. NMFC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1940 Act, we may generally only offer warrants provided that (1) the warrants expire by their terms within ten years; (2) the exercise or conversion price is not less than the current market value at the date of issuance; (3) our stockholders authorize the proposal to issue such warrants, and our board of directors approves such issuance on the basis that the issuance is in the best interests of us and our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t the time of issuance may not exceed 25.0% of our outstanding voting securitie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Other Security, Title [Text Block]</t>
        </is>
      </c>
      <c r="B132" s="4" t="inlineStr">
        <is>
          <t xml:space="preserve"> </t>
        </is>
      </c>
      <c r="C132" s="4" t="inlineStr">
        <is>
          <t>warrant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sheetData>
  <mergeCells count="2">
    <mergeCell ref="A1:A2"/>
    <mergeCell ref="D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Sep. 24, 2024</t>
        </is>
      </c>
    </row>
    <row r="2">
      <c r="A2" s="3" t="inlineStr">
        <is>
          <t>Submission [Line Items]</t>
        </is>
      </c>
      <c r="B2" s="4" t="inlineStr">
        <is>
          <t xml:space="preserve"> </t>
        </is>
      </c>
    </row>
    <row r="3">
      <c r="A3" s="4" t="inlineStr">
        <is>
          <t>Central Index Key</t>
        </is>
      </c>
      <c r="B3" s="4" t="inlineStr">
        <is>
          <t>0001496099</t>
        </is>
      </c>
    </row>
    <row r="4">
      <c r="A4" s="4" t="inlineStr">
        <is>
          <t>Registrant Name</t>
        </is>
      </c>
      <c r="B4" s="4" t="inlineStr">
        <is>
          <t>New Mountain Finance Corp</t>
        </is>
      </c>
    </row>
    <row r="5">
      <c r="A5" s="4" t="inlineStr">
        <is>
          <t>Registration File Number</t>
        </is>
      </c>
      <c r="B5" s="4" t="inlineStr">
        <is>
          <t>333-280501</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24,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6.200% Notes due 2027</t>
        </is>
      </c>
    </row>
    <row r="7">
      <c r="A7" s="4" t="inlineStr">
        <is>
          <t>Maximum Aggregate Offering Price</t>
        </is>
      </c>
      <c r="B7" s="5" t="n">
        <v>300000000</v>
      </c>
    </row>
    <row r="8">
      <c r="A8" s="4" t="inlineStr">
        <is>
          <t>Fee Rate</t>
        </is>
      </c>
      <c r="B8" s="9" t="n">
        <v>0.0001476</v>
      </c>
    </row>
    <row r="9">
      <c r="A9" s="4" t="inlineStr">
        <is>
          <t>Amount of Registration Fee</t>
        </is>
      </c>
      <c r="B9" s="5" t="n">
        <v>44280</v>
      </c>
    </row>
    <row r="10">
      <c r="A10" s="4" t="inlineStr">
        <is>
          <t>Offering Note</t>
        </is>
      </c>
      <c r="B10" s="4" t="inlineStr">
        <is>
          <t>The registration fee is calculated in accordance with Rule 457(o) under the Securities Act of 1933, as amended (the "Securities Act"), based on the proposed maximum aggregate offering price, and Rule 456(b) and 457(r) under the Securities Act. In accordance with Rules 456(b) and 457(r) under the Securities Act, New Mountain Finance Corporation (the "Registrant") initially deferred payment of all of the registration fees relating to the Registrant's Registration Statement No. 333-280501, which was filed with the Securities and Exchange Commission (the "SEC") on June 26, 2024 and automatically became effective upon filing with the SEC (the "Registration Statement"). This "Calculation of Filing Fee Table" shall be deemed to update the "Calculation of Filing Fee Table" in the Registration Statement.  The pricing supplement to which this exhibit is attached is a final prospectus for the Registrant's offering of the 6.200% Notes due 202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Fees Summary</t>
        </is>
      </c>
      <c r="B1" s="2" t="inlineStr">
        <is>
          <t>Sep. 24, 2024 USD ($) shares</t>
        </is>
      </c>
    </row>
    <row r="2">
      <c r="A2" s="3" t="inlineStr">
        <is>
          <t>Fees Summary [Line Items]</t>
        </is>
      </c>
      <c r="B2" s="4" t="inlineStr">
        <is>
          <t xml:space="preserve"> </t>
        </is>
      </c>
    </row>
    <row r="3">
      <c r="A3" s="4" t="inlineStr">
        <is>
          <t>Total Offering</t>
        </is>
      </c>
      <c r="B3" s="5" t="n">
        <v>300000000</v>
      </c>
    </row>
    <row r="4">
      <c r="A4" s="4" t="inlineStr">
        <is>
          <t>Previously Paid Amount</t>
        </is>
      </c>
      <c r="B4" s="7" t="n">
        <v>0</v>
      </c>
    </row>
    <row r="5">
      <c r="A5" s="4" t="inlineStr">
        <is>
          <t>Total Fee Amount</t>
        </is>
      </c>
      <c r="B5" s="7" t="n">
        <v>44280</v>
      </c>
    </row>
    <row r="6">
      <c r="A6" s="4" t="inlineStr">
        <is>
          <t>Total Offset Amount</t>
        </is>
      </c>
      <c r="B6" s="5" t="n">
        <v>0</v>
      </c>
    </row>
    <row r="7">
      <c r="A7" s="4" t="inlineStr">
        <is>
          <t>Narrative Disclosure</t>
        </is>
      </c>
      <c r="B7" s="4" t="inlineStr">
        <is>
          <t>The pricing supplement to which this exhibit is attached is a final prospectus for the Registrant's offering of the 6.200% Notes due 2027.</t>
        </is>
      </c>
    </row>
    <row r="8">
      <c r="A8" s="4" t="inlineStr">
        <is>
          <t>Net Fee</t>
        </is>
      </c>
      <c r="B8" s="5" t="n">
        <v>44280</v>
      </c>
    </row>
    <row r="9">
      <c r="A9" s="4" t="inlineStr">
        <is>
          <t>Narrative - Max Aggregate Offering Amount | shares</t>
        </is>
      </c>
      <c r="B9" s="7" t="n">
        <v>3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35:40Z</dcterms:created>
  <dcterms:modified xmlns:dcterms="http://purl.org/dc/terms/" xmlns:xsi="http://www.w3.org/2001/XMLSchema-instance" xsi:type="dcterms:W3CDTF">2024-09-24T20:35:40Z</dcterms:modified>
</cp:coreProperties>
</file>